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HEMOURS COMPANY</t>
        </is>
      </c>
    </row>
    <row r="8">
      <c r="A8" s="4" t="inlineStr">
        <is>
          <t>Entity Central Index Key</t>
        </is>
      </c>
      <c r="B8" s="4" t="inlineStr">
        <is>
          <t>0001627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 ​ ​ ​ ​ ​ ​ ​ ​ ​ ​ ​ ​ ​ ​ ​ ​ ​ ​ ​ ​ ​ ​ ​ ​ ​ ​ ​ ​ Value of Initial Fixed $100 ​ ​ ​ ​ ​ ​ ​ ​ ​ ​ ​ ​ ​ ​ ​ Year ​ ​ ​ Summary (1) ​ ​ ​ Compensation (2) ​ ​ ​ Summary (3) ​ ​ ​ Compensation (4) ​ ​ ​ Summary (5) ​ ​ ​ Compensation (6) ​ ​ ​ Average (7) ​ ​ ​ Average (8) ​ ​ ​ Total (9) ​ ​ ​ Per Group (10) ​ ​ ​ Net (11)) ​ ​ ​ Adjusted (12) ​ 2024 ​ ​ ​ ​ ​ — ​ ​ ​ ​ ​ ​ — ​ ​ ​ ​ ​ ​ 297,851 ​ ​ ​ ​ ​ ​ (6,155,142 ) ​ ​ ​ ​ ​ ​ 5,887,980 ​ ​ ​ ​ ​ ​ 3,112,991 ​ ​ ​ ​ ​ ​ 1,316,692 ​ ​ ​ ​ ​ ​ 654,642 ​ ​ ​ ​ ​ ​ 114.19 ​ ​ ​ ​ ​ ​ 137.58 ​ ​ ​ ​ ​ ​ 86 ​ ​ ​ ​ ​ ​ 786 ​ ​ 2023 ​ ​ ​ ​ ​ — ​ ​ ​ ​ ​ ​ — ​ ​ ​ ​ ​ ​ 7,335,430 ​ ​ ​ ​ ​ ​ 934,313 ​ ​ ​ ​ ​ ​ — ​ ​ ​ ​ ​ ​ — ​ ​ ​ ​ ​ ​ 1,542,699 ​ ​ ​ ​ ​ ​ (296,368 ) (13) ​ ​ ​ ​ ​ ​ 203.94 ​ ​ ​ ​ ​ ​ 149.93 ​ ​ ​ ​ ​ ​ (238 ) ​ ​ ​ ​ ​ ​ 1,014 ​ ​ 2022 ​ ​ ​ ​ ​ — ​ ​ ​ ​ ​ ​ — ​ ​ ​ ​ ​ ​ 7,670,351 ​ ​ ​ ​ ​ ​ 9,839,552 ​ ​ ​ ​ ​ ​ — ​ ​ ​ ​ ​ ​ — ​ ​ ​ ​ ​ ​ 2,107,360 ​ ​ ​ ​ ​ ​ 2,450,210 ​ ​ ​ ​ ​ ​ 191.44 ​ ​ ​ ​ ​ ​ 130.45 ​ ​ ​ ​ ​ ​ 578 ​ ​ ​ ​ ​ ​ 1,361 ​ ​ 2021 ​ ​ ​ ​ ​ 9,012,886 ​ ​ ​ ​ ​ ​ 25,427,573 ​ ​ ​ ​ ​ ​ 5,537,669 ​ ​ ​ ​ ​ ​ 10,256,484 ​ ​ ​ ​ ​ ​ — ​ ​ ​ ​ ​ ​ — ​ ​ ​ ​ ​ ​ 2,359,471 ​ ​ ​ ​ ​ ​ 5,383,970 ​ ​ ​ ​ ​ ​ 203.63 ​ ​ ​ ​ ​ ​ 151.70 ​ ​ ​ ​ ​ ​ 608 ​ ​ ​ ​ ​ ​ 1,313 ​ ​ 2020 ​ ​ ​ ​ ​ 8,606,576 ​ ​ ​ ​ ​ ​ 16,928,335 ​ ​ ​ ​ ​ ​ — ​ ​ ​ ​ ​ ​ — ​ ​ ​ ​ ​ ​ — ​ ​ ​ ​ ​ ​ — ​ ​ ​ ​ ​ ​ 2,915,198 ​ ​ ​ ​ ​ ​ 4,524,555 ​ ​ ​ ​ ​ ​ 145.61 ​ ​ ​ ​ ​ ​ 119.86 ​ ​ ​ ​ ​ ​ 219 ​ ​ ​ ​ ​ ​ 879 ​ ​ ​ (1)
The dollar amounts reported are the amounts of total compensation reported for Mr. Vergnano for each corresponding year in the “Total” column of the SCT. Refer to “Executive Compensation — Executive Compensation Tables — Summary Compensation Table.” ​ (2)
The dollar amounts reported represent the amount of CAP to Mr. Vergnano, as computed in accordance with Item 402(v) of Regulation S-K. The dollar amounts do not reflect the actual amount of compensation earned by or paid to Mr. Vergnano during the applicable year. In accordance with the requirements of Item 402(v) of Regulation S-K, the following “Pay Versus Performance Calculation Detail” table displays the adjustments made to Mr. Vergnano’s total compensation for each year to determine the CAP. ​ (3)
The dollar amounts reported are the amounts of total compensation reported for Mr. Newman for each corresponding year in the “Total” column of the SCT. Refer to “Executive Compensation — Executive Compensation Tables — Summary Compensation Table.” ​ (4)
The dollar amounts reported represent the amount of CAP to Mr. Newman, as computed in accordance with Item 402(v) of Regulation S-K. The dollar amounts do not reflect the actual amount of compensation earned by or paid to Mr. Newman during the applicable year. In accordance with the requirements of Item 402(v) of Regulation S-K, the following “Pay Versus Performance Calculation Detail” table displays the adjustments made to Mr. Newman’s total compensation for each year to determine the CAP. ​ (5) The dollar amounts reported are the amounts of total compensation reported for Ms. Dignam for each corresponding year in the “Total” column of the SCT. Refer to “Executive Compensation — Executive Compensation Tables — Summary Compensation Table.” ​ (6)
The dollar amounts reported represent the amount of CAP to Ms. Dignam, as computed in accordance with Item 402(v) of Regulation S-K. The dollar amounts do not reflect the actual amount of compensation earned by or paid to Ms. Dignam during the applicable year. In accordance with the requirements of Item 402(v) of Regulation S-K, the following “Pay Versus Performance Calculation Detail” table displays the adjustments made to Ms. Dignam’s total compensation for each year to determine the CAP. ​ (7)
The dollar amounts reported represent the average of the amounts reported for the Company’s NEOs as a group (excluding the applicable PEO) in the “Total” column of the SCT in each applicable year. The names of each of the NEOs (excluding the applicable PEO) included for purposes of calculating the average amounts in each applicable year are as follows: (i) for 2024, Shane Hostetter, Kristine Wellman, Joseph Martinko, Gerardo Familiar, Matthew Abbott and Jonathan Lock; (ii) for 2023, Jonathan Lock, Denise Dignam, Kristine Wellman, Alvenia Scarborough, Susan Kelliher, Sameer Ralhan, and Edwin Sparks; (iii) for 2022, Sameer Ralhan, Edwin Sparks, Alisha Bellezza, Denise Dignam, and David Shelton; (iv) for 2021, Sameer Ralhan, Edwin Sparks, Susan Kelliher, Bryan Snell, and David Shelton; and (v) for 2020, Sameer Ralhan, Edwin Sparks, Mark Newman, and David Shelton. ​ (8)
The dollar amounts reported represent the average amount of CAP to the NEOs as a group (excluding the applicable PEO), as computed in accordance with Item 402(v) of Regulation S-K. The dollar amounts do not reflect the actual average amount of compensation earned by or paid to the NEOs as a group (excluding the applicable PEO) during the applicable year. In accordance with the requirements of Item 402(v) of Regulation S-K, the following “Pay Versus Performance Calculation Detail” table displays the adjustments made to the NEOs’ (excluding the applicable PEO) total compensation for each year to determine the CAP. ​ (9)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10)
Represents the weighted peer group TSR, weighted according to the respective companies’ stock market capitalization at the beginning of each period for which a return is indicated. The peer group used for this purpose is the following published industry index: S&amp;P 400 Chemicals. ​ (11)
The dollar amounts reported represent the amount of net income reflected in the Company’s audited financial statements for the applicable year. ​ (12)
See “Compensation Discussion and Analysis” in this Proxy Statement for the definition of Adjusted EBITDA. ​ (13)
Average CAP of non-PEO NEOs is a negative amount due to equity forfeited upon the departures of Messrs. Ralhan and Sparks. ​ ​ ​ ​ PEO 1 ​ ​ ​ PEO 2 ​ ​ ​ ​ ​ 2024 ​ ​ ​ 2023 ​ ​ ​ 2022 ​ ​ ​ 2021 ​ ​ ​ 2020 ​ ​ ​ 2024 ​ ​ ​ 2023 ​ ​ ​ 2022 ​ ​ ​ 2021 ​ ​ ​ 2020 ​ Summary Compensation Table Total ​ ​ ​ ​ ​ — ​ ​ ​ ​ ​ ​ — ​ ​ ​ ​ ​ ​ — ​ ​ ​ ​ ​ $ 9,012,886 ​ ​ ​ ​ ​ $ 8,606,576 ​ ​ ​ ​ ​ $ 297,851 ​ ​ ​ ​ ​ $ 7,335,430 ​ ​ ​ ​ ​ $ 7,670,351 ​ ​ ​ ​ ​ $ 5,537,669 ​ ​ ​ ​ ​ ​ — ​ ​ Less: Reported Fair Value of Equity Awards (a) ​ ​ ​ ​ ​ — ​ ​ ​ ​ ​ ​ — ​ ​ ​ ​ ​ ​ — ​ ​ ​ ​ ​ $ 7,056,334 ​ ​ ​ ​ ​ $ 6,231,013 ​ ​ ​ ​ ​ ​ — ​ ​ ​ ​ ​ $ 6,249,631 ​ ​ ​ ​ ​ $ 5,504,353 ​ ​ ​ ​ ​ $ 3,039,984 ​ ​ ​ ​ ​ ​ — ​ ​ Add: Year-End Fair Value of (b(i)) ​ ​ ​ ​ ​ — ​ ​ ​ ​ ​ ​ — ​ ​ ​ ​ ​ ​ — ​ ​ ​ ​ ​ $ 10,037,056 ​ ​ ​ ​ ​ $ 14,805,523 ​ ​ ​ ​ ​ ​ — ​ ​ ​ ​ ​ $ 5,542,082 ​ ​ ​ ​ ​ $ 7,286,350 ​ ​ ​ ​ ​ $ 3,737,324 ​ ​ ​ ​ ​ ​ — ​ ​ Add: Change in Fair Value (b(II)) ​ ​ ​ ​ ​ — ​ ​ ​ ​ ​ ​ — ​ ​ ​ ​ ​ ​ — ​ ​ ​ ​ ​ $ 11,676,849 ​ ​ ​ ​ ​ $ (501,171 ) ​ ​ ​ ​ ​ ​ — ​ ​ ​ ​ ​ $ (4,188,551 ) ​ ​ ​ ​ ​ $ (231,485 ) ​ ​ ​ ​ ​ $ 3,508,735 ​ ​ ​ ​ ​ ​ — ​ ​ Add: Fair Value as of Vesting Date of Equity Awards Granted and Vested in the Year (b(III)) ​ ​ ​ ​ ​ — ​ ​ ​ ​ ​ ​ — ​ ​ ​ ​ ​ ​ — ​ ​ ​ ​ ​ $ 144,996 ​ ​ ​ ​ ​ ​ — ​ ​ ​ ​ ​ ​ — ​ ​ ​ ​ ​ ​ — ​ ​ ​ ​ ​ ​ — ​ ​ ​ ​ ​ ​ — ​ ​ ​ ​ ​ ​ — ​ ​ Add: Change in Fair Value (b(iv)) ​ ​ ​ ​ ​ — ​ ​ ​ ​ ​ ​ — ​ ​ ​ ​ ​ ​ — ​ ​ ​ ​ ​ $ 507,084 ​ ​ ​ ​ ​ $ (2,653 ) ​ ​ ​ ​ ​ $ (1,095,363 ) ​ ​ ​ ​ ​ $ 516,921 ​ ​ ​ ​ ​ $ 333,788 ​ ​ ​ ​ ​ $ 184,986 ​ ​ ​ ​ ​ ​ — ​ ​ Add: Fair Value at the End (b(v)) ​ ​ ​ ​ ​ — ​ ​ ​ ​ ​ ​ — ​ ​ ​ ​ ​ ​ — ​ ​ ​ ​ ​ ​ — ​ ​ ​ ​ ​ ​ — ​ ​ ​ ​ ​ $ (5,293,120 ) ​ ​ ​ ​ ​ $ (1,929,442 ) ​ ​ ​ ​ ​ ​ — ​ ​ ​ ​ ​ ​ — ​ ​ ​ ​ ​ ​ — ​ ​ Add: Value of Dividends or (b(vi)) ​ ​ ​ ​ ​ — ​ ​ ​ ​ ​ ​ — ​ ​ ​ ​ ​ ​ — ​ ​ ​ ​ ​ $ 1,105,035 ​ ​ ​ ​ ​ $ 251,073 ​ ​ ​ ​ ​ $ (64,510 ) ​ ​ ​ ​ ​ $ (92,496 ) ​ ​ ​ ​ ​ $ 284,902 ​ ​ ​ ​ ​ $ 327,754 ​ ​ ​ ​ ​ ​ — ​ ​ Less: Reported Change in (c) ​ ​ ​ ​ ​ — ​ ​ ​ ​ ​ ​ — ​ ​ ​ ​ ​ ​ — ​ ​ ​ ​ ​ ​ — ​ ​ ​ ​ ​ ​ — ​ ​ ​ ​ ​ ​ — ​ ​ ​ ​ ​ ​ — ​ ​ ​ ​ ​ ​ — ​ ​ ​ ​ ​ ​ — ​ ​ ​ ​ ​ ​ — ​ ​ Add: Actuarially determined service cost for services rendered during the fiscal year ​ ​ ​ ​ ​ — ​ ​ ​ ​ ​ ​ — ​ ​ ​ ​ ​ ​ — ​ ​ ​ ​ ​ ​ — ​ ​ ​ ​ ​ ​ — ​ ​ ​ ​ ​ ​ — ​ ​ ​ ​ ​ ​ — ​ ​ ​ ​ ​ ​ — ​ ​ ​ ​ ​ ​ — ​ ​ ​ ​ ​ ​ — ​ ​ Add: Entire cost of ​ ​ ​ ​ ​ — ​ ​ ​ ​ ​ ​ — ​ ​ ​ ​ ​ ​ — ​ ​ ​ ​ ​ ​ — ​ ​ ​ ​ ​ ​ — ​ ​ ​ ​ ​ ​ — ​ ​ ​ ​ ​ ​ — ​ ​ ​ ​ ​ ​ — ​ ​ ​ ​ ​ ​ — ​ ​ ​ ​ ​ ​ — ​ ​ CAP ​ ​ ​ ​ ​ — ​ ​ ​ ​ ​ ​ — ​ ​ ​ ​ ​ ​ — ​ ​ ​ ​ ​ $ 25,427,573 ​ ​ ​ ​ ​ $ 16,928,335 ​ ​ ​ ​ ​ $ (6,155,142 ) ​ ​ ​ ​ ​ $ 934,313 ​ ​ ​ ​ ​ $ 9,839,552 ​ ​ ​ ​ ​ $ 10,256,484 ​ ​ ​ ​ ​ ​ — ​ ​ ​ ​ ​ ​ PEO 3 ​ ​ ​ NEO Average ​ ​ ​ ​ ​ 2024 ​ ​ ​ 2023 ​ ​ ​ 2022 ​ ​ ​ 2021 ​ ​ ​ 2020 ​ ​ ​ 2024 ​ ​ ​ 2023 ​ ​ ​ 2022 ​ ​ ​ 2021 ​ ​ ​ 2020 ​ Summary Compensation Table Total ​ ​ ​ ​ $ 5,887,980 ​ ​ ​ ​ ​ ​ — ​ ​ ​ ​ ​ ​ — ​ ​ ​ ​ ​ ​ — ​ ​ ​ ​ ​ ​ — ​ ​ ​ ​ ​ $ 1,316,692 ​ ​ ​ ​ ​ $ 1,542,699 ​ ​ ​ ​ ​ $ 2,107,360 ​ ​ ​ ​ ​ $ 2,359,471 ​ ​ ​ ​ ​ $ 2,915,198 ​ ​ Less: Reported Fair Value of Equity Awards (a) ​ ​ ​ ​ $ 3,984,736 ​ ​ ​ ​ ​ ​ — ​ ​ ​ ​ ​ ​ — ​ ​ ​ ​ ​ ​ — ​ ​ ​ ​ ​ ​ — ​ ​ ​ ​ ​ $ 688,272 ​ ​ ​ ​ ​ $ 1,042,701 ​ ​ ​ ​ ​ $ 1,130,702 ​ ​ ​ ​ ​ $ 1,139,675 ​ ​ ​ ​ ​ $ 1,807,220 ​ ​ Add: Year-End Fair Value of Equity Awards Granted in the Year (b(i)) ​ ​ ​ ​ $ 1,981,568 ​ ​ ​ ​ ​ ​ — ​ ​ ​ ​ ​ ​ — ​ ​ ​ ​ ​ ​ — ​ ​ ​ ​ ​ ​ — ​ ​ ​ ​ ​ $ 376,061 ​ ​ ​ ​ ​ $ 549,601 ​ ​ ​ ​ ​ $ 1,482,246 ​ ​ ​ ​ ​ $ 1,697,677 ​ ​ ​ ​ ​ $ 3,537,581 ​ ​ Add: Change in Fair Value of (b(II)) ​ ​ ​ ​ $ (663,542 ) ​ ​ ​ ​ ​ ​ — ​ ​ ​ ​ ​ ​ — ​ ​ ​ ​ ​ ​ — ​ ​ ​ ​ ​ ​ — ​ ​ ​ ​ ​ $ (150,317 ) ​ ​ ​ ​ ​ $ (246,002 ) ​ ​ ​ ​ ​ $ (164,478 ) ​ ​ ​ ​ ​ $ 2,182,023 ​ ​ ​ ​ ​ $ (157,388 ) ​ ​ Add: Fair Value as of Vesting (b(III)) ​ ​ ​ ​ ​ — ​ ​ ​ ​ ​ ​ — ​ ​ ​ ​ ​ ​ — ​ ​ ​ ​ ​ ​ — ​ ​ ​ ​ ​ ​ — ​ ​ ​ ​ ​ ​ — ​ ​ ​ ​ ​ ​ — ​ ​ ​ ​ ​ ​ — ​ ​ ​ ​ ​ ​ — ​ ​ ​ ​ ​ ​ — ​ ​ Add: Change in Fair Value of (b(iv)) ​ ​ ​ ​ $ (160,152 ) ​ ​ ​ ​ ​ ​ — ​ ​ ​ ​ ​ ​ — ​ ​ ​ ​ ​ ​ — ​ ​ ​ ​ ​ ​ — ​ ​ ​ ​ ​ $ (95,438 ) ​ ​ ​ ​ ​ $ 97,757 ​ ​ ​ ​ ​ $ 47,967 ​ ​ ​ ​ ​ $ 77,860 ​ ​ ​ ​ ​ $ (17,955 ) ​ ​ Add: Fair Value at the End of Prior Year of Equity Awards that Fail to Meet Vesting Conditions (b(v)) ​ ​ ​ ​ ​ — ​ ​ ​ ​ ​ ​ — ​ ​ ​ ​ ​ ​ — ​ ​ ​ ​ ​ ​ — ​ ​ ​ ​ ​ ​ — ​ ​ ​ ​ ​ $ (113,044 ) ​ ​ ​ ​ ​ $ (1,178,272 ) ​ ​ ​ ​ ​ ​ — ​ ​ ​ ​ ​ ​ — ​ ​ ​ ​ ​ ​ — ​ ​ Add: Value of Dividends or other (b(vi)) ​ ​ ​ ​ $ 51,873 ​ ​ ​ ​ ​ ​ — ​ ​ ​ ​ ​ ​ — ​ ​ ​ ​ ​ ​ — ​ ​ ​ ​ ​ ​ — ​ ​ ​ ​ ​ $ 8,961 ​ ​ ​ ​ ​ $ (19,450 ) ​ ​ ​ ​ ​ $ 107,817 ​ ​ ​ ​ ​ $ 206,615 ​ ​ ​ ​ ​ $ 54,340 ​ ​ Less: Reported Change in the Actuarial Present Value of Pension Benefits (c) ​ ​ ​ ​ ​ — ​ ​ ​ ​ ​ ​ — ​ ​ ​ ​ ​ ​ — ​ ​ ​ ​ ​ ​ — ​ ​ ​ ​ ​ ​ — ​ ​ ​ ​ ​ ​ — ​ ​ ​ ​ ​ ​ — ​ ​ ​ ​ ​ ​ — ​ ​ ​ ​ ​ ​ — ​ ​ ​ ​ ​ ​ — ​ ​ Add: Actuarially determined ​ ​ ​ ​ ​ — ​ ​ ​ ​ ​ ​ — ​ ​ ​ ​ ​ ​ — ​ ​ ​ ​ ​ ​ — ​ ​ ​ ​ ​ ​ — ​ ​ ​ ​ ​ ​ — ​ ​ ​ ​ ​ ​ — ​ ​ ​ ​ ​ ​ — ​ ​ ​ ​ ​ ​ — ​ ​ ​ ​ ​ ​ — ​ ​ Add: Entire cost of benefits ​ ​ ​ ​ ​ — ​ ​ ​ ​ ​ ​ — ​ ​ ​ ​ ​ ​ — ​ ​ ​ ​ ​ ​ — ​ ​ ​ ​ ​ ​ — ​ ​ ​ ​ ​ ​ — ​ ​ ​ ​ ​ ​ — ​ ​ ​ ​ ​ ​ — ​ ​ ​ ​ ​ ​ — ​ ​ ​ ​ ​ ​ — ​ ​ CAP ​ ​ ​ ​ $ 3,112,991 ​ ​ ​ ​ ​ ​ — ​ ​ ​ ​ ​ ​ — ​ ​ ​ ​ ​ ​ — ​ ​ ​ ​ ​ ​ — ​ ​ ​ ​ ​ $ 654,642 ​ ​ ​ ​ ​ $ (296,368 ) ​ ​ ​ ​ ​ $ 2,450,210 ​ ​ ​ ​ ​ $ 5,383,970 ​ ​ ​ ​ ​ $ 4,524,555 ​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
The amounts included in this row are the amounts reported in “Change in Pension and Nonqualified Deferred Compensation” column of the SCT for each applicable year.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1)
The dollar amounts reported are the amounts of total compensation reported for Mr. Vergnano for each corresponding year in the “Total” column of the SCT. Refer to “Executive Compensation — Executive Compensation Tables — Summary Compensation Table.” ​ (2)
The dollar amounts reported represent the amount of CAP to Mr. Vergnano, as computed in accordance with Item 402(v) of Regulation S-K. The dollar amounts do not reflect the actual amount of compensation earned by or paid to Mr. Vergnano during the applicable year. In accordance with the requirements of Item 402(v) of Regulation S-K, the following “Pay Versus Performance Calculation Detail” table displays the adjustments made to Mr. Vergnano’s total compensation for each year to determine the CAP. ​ (3)
The dollar amounts reported are the amounts of total compensation reported for Mr. Newman for each corresponding year in the “Total” column of the SCT. Refer to “Executive Compensation — Executive Compensation Tables — Summary Compensation Table.” ​ (4)
The dollar amounts reported represent the amount of CAP to Mr. Newman, as computed in accordance with Item 402(v) of Regulation S-K. The dollar amounts do not reflect the actual amount of compensation earned by or paid to Mr. Newman during the applicable year. In accordance with the requirements of Item 402(v) of Regulation S-K, the following “Pay Versus Performance Calculation Detail” table displays the adjustments made to Mr. Newman’s total compensation for each year to determine the CAP. ​ (5) The dollar amounts reported are the amounts of total compensation reported for Ms. Dignam for each corresponding year in the “Total” column of the SCT. Refer to “Executive Compensation — Executive Compensation Tables — Summary Compensation Table.” ​ (6)
The dollar amounts reported represent the amount of CAP to Ms. Dignam, as computed in accordance with Item 402(v) of Regulation S-K. The dollar amounts do not reflect the actual amount of compensation earned by or paid to Ms. Dignam during the applicable year. In accordance with the requirements of Item 402(v) of Regulation S-K, the following “Pay Versus Performance Calculation Detail” table displays the adjustments made to Ms. Dignam’s total compensation for each year to determine the CAP. ​ (7)
The dollar amounts reported represent the average of the amounts reported for the Company’s NEOs as a group (excluding the applicable PEO) in the “Total” column of the SCT in each applicable year. The names of each of the NEOs (excluding the applicable PEO) included for purposes of calculating the average amounts in each applicable year are as follows: (i) for 2024, Shane Hostetter, Kristine Wellman, Joseph Martinko, Gerardo Familiar, Matthew Abbott and Jonathan Lock; (ii) for 2023, Jonathan Lock, Denise Dignam, Kristine Wellman, Alvenia Scarborough, Susan Kelliher, Sameer Ralhan, and Edwin Sparks; (iii) for 2022, Sameer Ralhan, Edwin Sparks, Alisha Bellezza, Denise Dignam, and David Shelton; (iv) for 2021, Sameer Ralhan, Edwin Sparks, Susan Kelliher, Bryan Snell, and David Shelton; and (v) for 2020, Sameer Ralhan, Edwin Sparks, Mark Newman, and David Shelton. ​ (8)
The dollar amounts reported represent the average amount of CAP to the NEOs as a group (excluding the applicable PEO), as computed in accordance with Item 402(v) of Regulation S-K. The dollar amounts do not reflect the actual average amount of compensation earned by or paid to the NEOs as a group (excluding the applicable PEO) during the applicable year. In accordance with the requirements of Item 402(v) of Regulation S-K, the following “Pay Versus Performance Calculation Detail” table displays the adjustments made to the NEOs’ (excluding the applicable PEO) total compensation for each year to determine the CAP.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9)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10)
Represents the weighted peer group TSR, weighted according to the respective companies’ stock market capitalization at the beginning of each period for which a return is indicated. The peer group used for this purpose is the following published industry index: S&amp;P 400 Chemicals. ​ (11)
The dollar amounts reported represent the amount of net income reflected in the Company’s audited financial statements for the applicable year. </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 ​ ​ ​ ​ PEO 1 ​ ​ ​ PEO 2 ​ ​ ​ ​ ​ 2024 ​ ​ ​ 2023 ​ ​ ​ 2022 ​ ​ ​ 2021 ​ ​ ​ 2020 ​ ​ ​ 2024 ​ ​ ​ 2023 ​ ​ ​ 2022 ​ ​ ​ 2021 ​ ​ ​ 2020 ​ Summary Compensation Table Total ​ ​ ​ ​ ​ — ​ ​ ​ ​ ​ ​ — ​ ​ ​ ​ ​ ​ — ​ ​ ​ ​ ​ $ 9,012,886 ​ ​ ​ ​ ​ $ 8,606,576 ​ ​ ​ ​ ​ $ 297,851 ​ ​ ​ ​ ​ $ 7,335,430 ​ ​ ​ ​ ​ $ 7,670,351 ​ ​ ​ ​ ​ $ 5,537,669 ​ ​ ​ ​ ​ ​ — ​ ​ Less: Reported Fair Value of Equity Awards (a) ​ ​ ​ ​ ​ — ​ ​ ​ ​ ​ ​ — ​ ​ ​ ​ ​ ​ — ​ ​ ​ ​ ​ $ 7,056,334 ​ ​ ​ ​ ​ $ 6,231,013 ​ ​ ​ ​ ​ ​ — ​ ​ ​ ​ ​ $ 6,249,631 ​ ​ ​ ​ ​ $ 5,504,353 ​ ​ ​ ​ ​ $ 3,039,984 ​ ​ ​ ​ ​ ​ — ​ ​ Add: Year-End Fair Value of (b(i)) ​ ​ ​ ​ ​ — ​ ​ ​ ​ ​ ​ — ​ ​ ​ ​ ​ ​ — ​ ​ ​ ​ ​ $ 10,037,056 ​ ​ ​ ​ ​ $ 14,805,523 ​ ​ ​ ​ ​ ​ — ​ ​ ​ ​ ​ $ 5,542,082 ​ ​ ​ ​ ​ $ 7,286,350 ​ ​ ​ ​ ​ $ 3,737,324 ​ ​ ​ ​ ​ ​ — ​ ​ Add: Change in Fair Value (b(II)) ​ ​ ​ ​ ​ — ​ ​ ​ ​ ​ ​ — ​ ​ ​ ​ ​ ​ — ​ ​ ​ ​ ​ $ 11,676,849 ​ ​ ​ ​ ​ $ (501,171 ) ​ ​ ​ ​ ​ ​ — ​ ​ ​ ​ ​ $ (4,188,551 ) ​ ​ ​ ​ ​ $ (231,485 ) ​ ​ ​ ​ ​ $ 3,508,735 ​ ​ ​ ​ ​ ​ — ​ ​ Add: Fair Value as of Vesting Date of Equity Awards Granted and Vested in the Year (b(III)) ​ ​ ​ ​ ​ — ​ ​ ​ ​ ​ ​ — ​ ​ ​ ​ ​ ​ — ​ ​ ​ ​ ​ $ 144,996 ​ ​ ​ ​ ​ ​ — ​ ​ ​ ​ ​ ​ — ​ ​ ​ ​ ​ ​ — ​ ​ ​ ​ ​ ​ — ​ ​ ​ ​ ​ ​ — ​ ​ ​ ​ ​ ​ — ​ ​ Add: Change in Fair Value (b(iv)) ​ ​ ​ ​ ​ — ​ ​ ​ ​ ​ ​ — ​ ​ ​ ​ ​ ​ — ​ ​ ​ ​ ​ $ 507,084 ​ ​ ​ ​ ​ $ (2,653 ) ​ ​ ​ ​ ​ $ (1,095,363 ) ​ ​ ​ ​ ​ $ 516,921 ​ ​ ​ ​ ​ $ 333,788 ​ ​ ​ ​ ​ $ 184,986 ​ ​ ​ ​ ​ ​ — ​ ​ Add: Fair Value at the End (b(v)) ​ ​ ​ ​ ​ — ​ ​ ​ ​ ​ ​ — ​ ​ ​ ​ ​ ​ — ​ ​ ​ ​ ​ ​ — ​ ​ ​ ​ ​ ​ — ​ ​ ​ ​ ​ $ (5,293,120 ) ​ ​ ​ ​ ​ $ (1,929,442 ) ​ ​ ​ ​ ​ ​ — ​ ​ ​ ​ ​ ​ — ​ ​ ​ ​ ​ ​ — ​ ​ Add: Value of Dividends or (b(vi)) ​ ​ ​ ​ ​ — ​ ​ ​ ​ ​ ​ — ​ ​ ​ ​ ​ ​ — ​ ​ ​ ​ ​ $ 1,105,035 ​ ​ ​ ​ ​ $ 251,073 ​ ​ ​ ​ ​ $ (64,510 ) ​ ​ ​ ​ ​ $ (92,496 ) ​ ​ ​ ​ ​ $ 284,902 ​ ​ ​ ​ ​ $ 327,754 ​ ​ ​ ​ ​ ​ — ​ ​ Less: Reported Change in (c) ​ ​ ​ ​ ​ — ​ ​ ​ ​ ​ ​ — ​ ​ ​ ​ ​ ​ — ​ ​ ​ ​ ​ ​ — ​ ​ ​ ​ ​ ​ — ​ ​ ​ ​ ​ ​ — ​ ​ ​ ​ ​ ​ — ​ ​ ​ ​ ​ ​ — ​ ​ ​ ​ ​ ​ — ​ ​ ​ ​ ​ ​ — ​ ​ Add: Actuarially determined service cost for services rendered during the fiscal year ​ ​ ​ ​ ​ — ​ ​ ​ ​ ​ ​ — ​ ​ ​ ​ ​ ​ — ​ ​ ​ ​ ​ ​ — ​ ​ ​ ​ ​ ​ — ​ ​ ​ ​ ​ ​ — ​ ​ ​ ​ ​ ​ — ​ ​ ​ ​ ​ ​ — ​ ​ ​ ​ ​ ​ — ​ ​ ​ ​ ​ ​ — ​ ​ Add: Entire cost of ​ ​ ​ ​ ​ — ​ ​ ​ ​ ​ ​ — ​ ​ ​ ​ ​ ​ — ​ ​ ​ ​ ​ ​ — ​ ​ ​ ​ ​ ​ — ​ ​ ​ ​ ​ ​ — ​ ​ ​ ​ ​ ​ — ​ ​ ​ ​ ​ ​ — ​ ​ ​ ​ ​ ​ — ​ ​ ​ ​ ​ ​ — ​ ​ CAP ​ ​ ​ ​ ​ — ​ ​ ​ ​ ​ ​ — ​ ​ ​ ​ ​ ​ — ​ ​ ​ ​ ​ $ 25,427,573 ​ ​ ​ ​ ​ $ 16,928,335 ​ ​ ​ ​ ​ $ (6,155,142 ) ​ ​ ​ ​ ​ $ 934,313 ​ ​ ​ ​ ​ $ 9,839,552 ​ ​ ​ ​ ​ $ 10,256,484 ​ ​ ​ ​ ​ ​ — ​ ​ ​ ​ ​ ​ PEO 3 ​ ​ ​ NEO Average ​ ​ ​ ​ ​ 2024 ​ ​ ​ 2023 ​ ​ ​ 2022 ​ ​ ​ 2021 ​ ​ ​ 2020 ​ ​ ​ 2024 ​ ​ ​ 2023 ​ ​ ​ 2022 ​ ​ ​ 2021 ​ ​ ​ 2020 ​ Summary Compensation Table Total ​ ​ ​ ​ $ 5,887,980 ​ ​ ​ ​ ​ ​ — ​ ​ ​ ​ ​ ​ — ​ ​ ​ ​ ​ ​ — ​ ​ ​ ​ ​ ​ — ​ ​ ​ ​ ​ $ 1,316,692 ​ ​ ​ ​ ​ $ 1,542,699 ​ ​ ​ ​ ​ $ 2,107,360 ​ ​ ​ ​ ​ $ 2,359,471 ​ ​ ​ ​ ​ $ 2,915,198 ​ ​ Less: Reported Fair Value of Equity Awards (a) ​ ​ ​ ​ $ 3,984,736 ​ ​ ​ ​ ​ ​ — ​ ​ ​ ​ ​ ​ — ​ ​ ​ ​ ​ ​ — ​ ​ ​ ​ ​ ​ — ​ ​ ​ ​ ​ $ 688,272 ​ ​ ​ ​ ​ $ 1,042,701 ​ ​ ​ ​ ​ $ 1,130,702 ​ ​ ​ ​ ​ $ 1,139,675 ​ ​ ​ ​ ​ $ 1,807,220 ​ ​ Add: Year-End Fair Value of Equity Awards Granted in the Year (b(i)) ​ ​ ​ ​ $ 1,981,568 ​ ​ ​ ​ ​ ​ — ​ ​ ​ ​ ​ ​ — ​ ​ ​ ​ ​ ​ — ​ ​ ​ ​ ​ ​ — ​ ​ ​ ​ ​ $ 376,061 ​ ​ ​ ​ ​ $ 549,601 ​ ​ ​ ​ ​ $ 1,482,246 ​ ​ ​ ​ ​ $ 1,697,677 ​ ​ ​ ​ ​ $ 3,537,581 ​ ​ Add: Change in Fair Value of (b(II)) ​ ​ ​ ​ $ (663,542 ) ​ ​ ​ ​ ​ ​ — ​ ​ ​ ​ ​ ​ — ​ ​ ​ ​ ​ ​ — ​ ​ ​ ​ ​ ​ — ​ ​ ​ ​ ​ $ (150,317 ) ​ ​ ​ ​ ​ $ (246,002 ) ​ ​ ​ ​ ​ $ (164,478 ) ​ ​ ​ ​ ​ $ 2,182,023 ​ ​ ​ ​ ​ $ (157,388 ) ​ ​ Add: Fair Value as of Vesting (b(III)) ​ ​ ​ ​ ​ — ​ ​ ​ ​ ​ ​ — ​ ​ ​ ​ ​ ​ — ​ ​ ​ ​ ​ ​ — ​ ​ ​ ​ ​ ​ — ​ ​ ​ ​ ​ ​ — ​ ​ ​ ​ ​ ​ — ​ ​ ​ ​ ​ ​ — ​ ​ ​ ​ ​ ​ — ​ ​ ​ ​ ​ ​ — ​ ​ Add: Change in Fair Value of (b(iv)) ​ ​ ​ ​ $ (160,152 ) ​ ​ ​ ​ ​ ​ — ​ ​ ​ ​ ​ ​ — ​ ​ ​ ​ ​ ​ — ​ ​ ​ ​ ​ ​ — ​ ​ ​ ​ ​ $ (95,438 ) ​ ​ ​ ​ ​ $ 97,757 ​ ​ ​ ​ ​ $ 47,967 ​ ​ ​ ​ ​ $ 77,860 ​ ​ ​ ​ ​ $ (17,955 ) ​ ​ Add: Fair Value at the End of Prior Year of Equity Awards that Fail to Meet Vesting Conditions (b(v)) ​ ​ ​ ​ ​ — ​ ​ ​ ​ ​ ​ — ​ ​ ​ ​ ​ ​ — ​ ​ ​ ​ ​ ​ — ​ ​ ​ ​ ​ ​ — ​ ​ ​ ​ ​ $ (113,044 ) ​ ​ ​ ​ ​ $ (1,178,272 ) ​ ​ ​ ​ ​ ​ — ​ ​ ​ ​ ​ ​ — ​ ​ ​ ​ ​ ​ — ​ ​ Add: Value of Dividends or other (b(vi)) ​ ​ ​ ​ $ 51,873 ​ ​ ​ ​ ​ ​ — ​ ​ ​ ​ ​ ​ — ​ ​ ​ ​ ​ ​ — ​ ​ ​ ​ ​ ​ — ​ ​ ​ ​ ​ $ 8,961 ​ ​ ​ ​ ​ $ (19,450 ) ​ ​ ​ ​ ​ $ 107,817 ​ ​ ​ ​ ​ $ 206,615 ​ ​ ​ ​ ​ $ 54,340 ​ ​ Less: Reported Change in the Actuarial Present Value of Pension Benefits (c) ​ ​ ​ ​ ​ — ​ ​ ​ ​ ​ ​ — ​ ​ ​ ​ ​ ​ — ​ ​ ​ ​ ​ ​ — ​ ​ ​ ​ ​ ​ — ​ ​ ​ ​ ​ ​ — ​ ​ ​ ​ ​ ​ — ​ ​ ​ ​ ​ ​ — ​ ​ ​ ​ ​ ​ — ​ ​ ​ ​ ​ ​ — ​ ​ Add: Actuarially determined ​ ​ ​ ​ ​ — ​ ​ ​ ​ ​ ​ — ​ ​ ​ ​ ​ ​ — ​ ​ ​ ​ ​ ​ — ​ ​ ​ ​ ​ ​ — ​ ​ ​ ​ ​ ​ — ​ ​ ​ ​ ​ ​ — ​ ​ ​ ​ ​ ​ — ​ ​ ​ ​ ​ ​ — ​ ​ ​ ​ ​ ​ — ​ ​ Add: Entire cost of benefits ​ ​ ​ ​ ​ — ​ ​ ​ ​ ​ ​ — ​ ​ ​ ​ ​ ​ — ​ ​ ​ ​ ​ ​ — ​ ​ ​ ​ ​ ​ — ​ ​ ​ ​ ​ ​ — ​ ​ ​ ​ ​ ​ — ​ ​ ​ ​ ​ ​ — ​ ​ ​ ​ ​ ​ — ​ ​ ​ ​ ​ ​ — ​ ​ CAP ​ ​ ​ ​ $ 3,112,991 ​ ​ ​ ​ ​ ​ — ​ ​ ​ ​ ​ ​ — ​ ​ ​ ​ ​ ​ — ​ ​ ​ ​ ​ ​ — ​ ​ ​ ​ ​ $ 654,642 ​ ​ ​ ​ ​ $ (296,368 ) ​ ​ ​ ​ ​ $ 2,450,210 ​ ​ ​ ​ ​ $ 5,383,970 ​ ​ ​ ​ ​ $ 4,524,555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
The amounts included in this row are the amounts reported in “Change in Pension and Nonqualified Deferred Compensation” column of the SCT for each applicable year.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316692</v>
      </c>
      <c r="C8" s="5" t="n">
        <v>1542699</v>
      </c>
      <c r="D8" s="5" t="n">
        <v>2107360</v>
      </c>
      <c r="E8" s="5" t="n">
        <v>2359471</v>
      </c>
      <c r="F8" s="5" t="n">
        <v>2915198</v>
      </c>
    </row>
    <row r="9">
      <c r="A9" s="4" t="inlineStr">
        <is>
          <t>Non-PEO NEO Average Compensation Actually Paid Amount</t>
        </is>
      </c>
      <c r="B9" s="5" t="n">
        <v>654642</v>
      </c>
      <c r="C9" s="6" t="n">
        <v>-296368</v>
      </c>
      <c r="D9" s="6" t="n">
        <v>2450210</v>
      </c>
      <c r="E9" s="6" t="n">
        <v>5383970</v>
      </c>
      <c r="F9" s="6" t="n">
        <v>4524555</v>
      </c>
    </row>
    <row r="10">
      <c r="A10" s="4" t="inlineStr">
        <is>
          <t>Adjustment to Non-PEO NEO Compensation Footnote</t>
        </is>
      </c>
      <c r="B10" s="4" t="inlineStr">
        <is>
          <t xml:space="preserve"> ​ ​ ​ ​ PEO 3 ​ ​ ​ NEO Average ​ ​ ​ ​ ​ 2024 ​ ​ ​ 2023 ​ ​ ​ 2022 ​ ​ ​ 2021 ​ ​ ​ 2020 ​ ​ ​ 2024 ​ ​ ​ 2023 ​ ​ ​ 2022 ​ ​ ​ 2021 ​ ​ ​ 2020 ​ Summary Compensation Table Total ​ ​ ​ ​ $ 5,887,980 ​ ​ ​ ​ ​ ​ — ​ ​ ​ ​ ​ ​ — ​ ​ ​ ​ ​ ​ — ​ ​ ​ ​ ​ ​ — ​ ​ ​ ​ ​ $ 1,316,692 ​ ​ ​ ​ ​ $ 1,542,699 ​ ​ ​ ​ ​ $ 2,107,360 ​ ​ ​ ​ ​ $ 2,359,471 ​ ​ ​ ​ ​ $ 2,915,198 ​ ​ Less: Reported Fair Value of Equity Awards (a) ​ ​ ​ ​ $ 3,984,736 ​ ​ ​ ​ ​ ​ — ​ ​ ​ ​ ​ ​ — ​ ​ ​ ​ ​ ​ — ​ ​ ​ ​ ​ ​ — ​ ​ ​ ​ ​ $ 688,272 ​ ​ ​ ​ ​ $ 1,042,701 ​ ​ ​ ​ ​ $ 1,130,702 ​ ​ ​ ​ ​ $ 1,139,675 ​ ​ ​ ​ ​ $ 1,807,220 ​ ​ Add: Year-End Fair Value of Equity Awards Granted in the Year (b(i)) ​ ​ ​ ​ $ 1,981,568 ​ ​ ​ ​ ​ ​ — ​ ​ ​ ​ ​ ​ — ​ ​ ​ ​ ​ ​ — ​ ​ ​ ​ ​ ​ — ​ ​ ​ ​ ​ $ 376,061 ​ ​ ​ ​ ​ $ 549,601 ​ ​ ​ ​ ​ $ 1,482,246 ​ ​ ​ ​ ​ $ 1,697,677 ​ ​ ​ ​ ​ $ 3,537,581 ​ ​ Add: Change in Fair Value of (b(II)) ​ ​ ​ ​ $ (663,542 ) ​ ​ ​ ​ ​ ​ — ​ ​ ​ ​ ​ ​ — ​ ​ ​ ​ ​ ​ — ​ ​ ​ ​ ​ ​ — ​ ​ ​ ​ ​ $ (150,317 ) ​ ​ ​ ​ ​ $ (246,002 ) ​ ​ ​ ​ ​ $ (164,478 ) ​ ​ ​ ​ ​ $ 2,182,023 ​ ​ ​ ​ ​ $ (157,388 ) ​ ​ Add: Fair Value as of Vesting (b(III)) ​ ​ ​ ​ ​ — ​ ​ ​ ​ ​ ​ — ​ ​ ​ ​ ​ ​ — ​ ​ ​ ​ ​ ​ — ​ ​ ​ ​ ​ ​ — ​ ​ ​ ​ ​ ​ — ​ ​ ​ ​ ​ ​ — ​ ​ ​ ​ ​ ​ — ​ ​ ​ ​ ​ ​ — ​ ​ ​ ​ ​ ​ — ​ ​ Add: Change in Fair Value of (b(iv)) ​ ​ ​ ​ $ (160,152 ) ​ ​ ​ ​ ​ ​ — ​ ​ ​ ​ ​ ​ — ​ ​ ​ ​ ​ ​ — ​ ​ ​ ​ ​ ​ — ​ ​ ​ ​ ​ $ (95,438 ) ​ ​ ​ ​ ​ $ 97,757 ​ ​ ​ ​ ​ $ 47,967 ​ ​ ​ ​ ​ $ 77,860 ​ ​ ​ ​ ​ $ (17,955 ) ​ ​ Add: Fair Value at the End of Prior Year of Equity Awards that Fail to Meet Vesting Conditions (b(v)) ​ ​ ​ ​ ​ — ​ ​ ​ ​ ​ ​ — ​ ​ ​ ​ ​ ​ — ​ ​ ​ ​ ​ ​ — ​ ​ ​ ​ ​ ​ — ​ ​ ​ ​ ​ $ (113,044 ) ​ ​ ​ ​ ​ $ (1,178,272 ) ​ ​ ​ ​ ​ ​ — ​ ​ ​ ​ ​ ​ — ​ ​ ​ ​ ​ ​ — ​ ​ Add: Value of Dividends or other (b(vi)) ​ ​ ​ ​ $ 51,873 ​ ​ ​ ​ ​ ​ — ​ ​ ​ ​ ​ ​ — ​ ​ ​ ​ ​ ​ — ​ ​ ​ ​ ​ ​ — ​ ​ ​ ​ ​ $ 8,961 ​ ​ ​ ​ ​ $ (19,450 ) ​ ​ ​ ​ ​ $ 107,817 ​ ​ ​ ​ ​ $ 206,615 ​ ​ ​ ​ ​ $ 54,340 ​ ​ Less: Reported Change in the Actuarial Present Value of Pension Benefits (c) ​ ​ ​ ​ ​ — ​ ​ ​ ​ ​ ​ — ​ ​ ​ ​ ​ ​ — ​ ​ ​ ​ ​ ​ — ​ ​ ​ ​ ​ ​ — ​ ​ ​ ​ ​ ​ — ​ ​ ​ ​ ​ ​ — ​ ​ ​ ​ ​ ​ — ​ ​ ​ ​ ​ ​ — ​ ​ ​ ​ ​ ​ — ​ ​ Add: Actuarially determined ​ ​ ​ ​ ​ — ​ ​ ​ ​ ​ ​ — ​ ​ ​ ​ ​ ​ — ​ ​ ​ ​ ​ ​ — ​ ​ ​ ​ ​ ​ — ​ ​ ​ ​ ​ ​ — ​ ​ ​ ​ ​ ​ — ​ ​ ​ ​ ​ ​ — ​ ​ ​ ​ ​ ​ — ​ ​ ​ ​ ​ ​ — ​ ​ Add: Entire cost of benefits ​ ​ ​ ​ ​ — ​ ​ ​ ​ ​ ​ — ​ ​ ​ ​ ​ ​ — ​ ​ ​ ​ ​ ​ — ​ ​ ​ ​ ​ ​ — ​ ​ ​ ​ ​ ​ — ​ ​ ​ ​ ​ ​ — ​ ​ ​ ​ ​ ​ — ​ ​ ​ ​ ​ ​ — ​ ​ ​ ​ ​ ​ — ​ ​ CAP ​ ​ ​ ​ $ 3,112,991 ​ ​ ​ ​ ​ ​ — ​ ​ ​ ​ ​ ​ — ​ ​ ​ ​ ​ ​ — ​ ​ ​ ​ ​ ​ — ​ ​ ​ ​ ​ $ 654,642 ​ ​ ​ ​ ​ $ (296,368 ) ​ ​ ​ ​ ​ $ 2,450,210 ​ ​ ​ ​ ​ $ 5,383,970 ​ ​ ​ ​ ​ $ 4,524,555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
The amounts included in this row are the amounts reported in “Change in Pension and Nonqualified Deferred Compensation” column of the SCT for each applicable year.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Most Important Company Performance Measures for Determining Executive Compensation For fiscal year 2024, our CLDC identified the performance measures listed below as the most important financial performance measures used by the Company to link CAP for our NEOs, for the most recently completed fiscal year, to the Company’s performance: Adjusted EBITDA ​ Net Income ​ TSR</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14.19</v>
      </c>
      <c r="C16" s="8" t="n">
        <v>203.94</v>
      </c>
      <c r="D16" s="8" t="n">
        <v>191.44</v>
      </c>
      <c r="E16" s="8" t="n">
        <v>203.63</v>
      </c>
      <c r="F16" s="8" t="n">
        <v>145.61</v>
      </c>
    </row>
    <row r="17">
      <c r="A17" s="4" t="inlineStr">
        <is>
          <t>Peer Group Total Shareholder Return Amount</t>
        </is>
      </c>
      <c r="B17" s="8" t="n">
        <v>137.58</v>
      </c>
      <c r="C17" s="8" t="n">
        <v>149.93</v>
      </c>
      <c r="D17" s="8" t="n">
        <v>130.45</v>
      </c>
      <c r="E17" s="9" t="n">
        <v>151.7</v>
      </c>
      <c r="F17" s="8" t="n">
        <v>119.86</v>
      </c>
    </row>
    <row r="18">
      <c r="A18" s="4" t="inlineStr">
        <is>
          <t>Net Income (Loss)</t>
        </is>
      </c>
      <c r="B18" s="5" t="n">
        <v>86000000</v>
      </c>
      <c r="C18" s="5" t="n">
        <v>-238000000</v>
      </c>
      <c r="D18" s="5" t="n">
        <v>578000000</v>
      </c>
      <c r="E18" s="5" t="n">
        <v>608000000</v>
      </c>
      <c r="F18" s="5" t="n">
        <v>219000000</v>
      </c>
    </row>
    <row r="19">
      <c r="A19" s="4" t="inlineStr">
        <is>
          <t>Company Selected Measure Amount</t>
        </is>
      </c>
      <c r="B19" s="6" t="n">
        <v>786</v>
      </c>
      <c r="C19" s="6" t="n">
        <v>1014</v>
      </c>
      <c r="D19" s="6" t="n">
        <v>1361</v>
      </c>
      <c r="E19" s="6" t="n">
        <v>1313</v>
      </c>
      <c r="F19" s="6" t="n">
        <v>879</v>
      </c>
    </row>
    <row r="20">
      <c r="A20" s="4" t="inlineStr">
        <is>
          <t>PEO Name</t>
        </is>
      </c>
      <c r="B20" s="4" t="inlineStr">
        <is>
          <t>Ms. Dignam</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 xml:space="preserve">(10)
Represents the weighted peer group TSR, weighted according to the respective companies’ stock market capitalization at the beginning of each period for which a return is indicated. The peer group used for this purpose is the following published industry index: S&amp;P 400 Chemicals. </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Income</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TSR</t>
        </is>
      </c>
      <c r="C30" s="4" t="inlineStr">
        <is>
          <t xml:space="preserve"> </t>
        </is>
      </c>
      <c r="D30" s="4" t="inlineStr">
        <is>
          <t xml:space="preserve"> </t>
        </is>
      </c>
      <c r="E30" s="4" t="inlineStr">
        <is>
          <t xml:space="preserve"> </t>
        </is>
      </c>
      <c r="F30" s="4" t="inlineStr">
        <is>
          <t xml:space="preserve"> </t>
        </is>
      </c>
    </row>
    <row r="31">
      <c r="A31" s="4" t="inlineStr">
        <is>
          <t>Mr Vergnan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4" t="inlineStr">
        <is>
          <t xml:space="preserve"> </t>
        </is>
      </c>
      <c r="E33" s="5" t="n">
        <v>9012886</v>
      </c>
      <c r="F33" s="5" t="n">
        <v>8606576</v>
      </c>
    </row>
    <row r="34">
      <c r="A34" s="4" t="inlineStr">
        <is>
          <t>PEO Actually Paid Compensation Amount</t>
        </is>
      </c>
      <c r="B34" s="4" t="inlineStr">
        <is>
          <t xml:space="preserve"> </t>
        </is>
      </c>
      <c r="C34" s="4" t="inlineStr">
        <is>
          <t xml:space="preserve"> </t>
        </is>
      </c>
      <c r="D34" s="4" t="inlineStr">
        <is>
          <t xml:space="preserve"> </t>
        </is>
      </c>
      <c r="E34" s="6" t="n">
        <v>25427573</v>
      </c>
      <c r="F34" s="6" t="n">
        <v>16928335</v>
      </c>
    </row>
    <row r="35">
      <c r="A35" s="4" t="inlineStr">
        <is>
          <t>Mr Vergnano [Member] | Aggregate Change in Present Value of Accumulated Benefit for All Pension Plan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r Vergnano [Member] | Pension Adjustments Prior Service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r Vergnano [Member]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7056334</v>
      </c>
      <c r="F43" s="6" t="n">
        <v>-6231013</v>
      </c>
    </row>
    <row r="44">
      <c r="A44" s="4" t="inlineStr">
        <is>
          <t>Mr Vergnano [Member]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10037056</v>
      </c>
      <c r="F46" s="6" t="n">
        <v>14805523</v>
      </c>
    </row>
    <row r="47">
      <c r="A47" s="4" t="inlineStr">
        <is>
          <t>Mr Vergnano [Member]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11676849</v>
      </c>
      <c r="F49" s="6" t="n">
        <v>-501171</v>
      </c>
    </row>
    <row r="50">
      <c r="A50" s="4" t="inlineStr">
        <is>
          <t>Mr Vergnano [Member]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144996</v>
      </c>
      <c r="F52" s="4" t="inlineStr">
        <is>
          <t xml:space="preserve"> </t>
        </is>
      </c>
    </row>
    <row r="53">
      <c r="A53" s="4" t="inlineStr">
        <is>
          <t>Mr Vergnano [Member]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507084</v>
      </c>
      <c r="F55" s="6" t="n">
        <v>-2653</v>
      </c>
    </row>
    <row r="56">
      <c r="A56" s="4" t="inlineStr">
        <is>
          <t>Mr Vergnano [Member]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r Vergnano [Member] | Dividends or Other Earnings Paid on Equity Awards not Otherwise Reflected in Total Compensation for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1105035</v>
      </c>
      <c r="F61" s="6" t="n">
        <v>251073</v>
      </c>
    </row>
    <row r="62">
      <c r="A62" s="4" t="inlineStr">
        <is>
          <t>Mr Vergnano [Member] | Mr Newman Memb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r Newman Memb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O Total Compensation Amount</t>
        </is>
      </c>
      <c r="B67" s="6" t="n">
        <v>297851</v>
      </c>
      <c r="C67" s="6" t="n">
        <v>7335430</v>
      </c>
      <c r="D67" s="6" t="n">
        <v>7670351</v>
      </c>
      <c r="E67" s="6" t="n">
        <v>5537669</v>
      </c>
      <c r="F67" s="4" t="inlineStr">
        <is>
          <t xml:space="preserve"> </t>
        </is>
      </c>
    </row>
    <row r="68">
      <c r="A68" s="4" t="inlineStr">
        <is>
          <t>PEO Actually Paid Compensation Amount</t>
        </is>
      </c>
      <c r="B68" s="6" t="n">
        <v>-6155142</v>
      </c>
      <c r="C68" s="6" t="n">
        <v>934313</v>
      </c>
      <c r="D68" s="6" t="n">
        <v>9839552</v>
      </c>
      <c r="E68" s="6" t="n">
        <v>10256484</v>
      </c>
      <c r="F68" s="4" t="inlineStr">
        <is>
          <t xml:space="preserve"> </t>
        </is>
      </c>
    </row>
    <row r="69">
      <c r="A69" s="4" t="inlineStr">
        <is>
          <t>Mr Newman Member [Member] | Aggregate Change in Present Value of Accumulated Benefit for All Pension Plans Reported in Summary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r Newman Member [Member] | Pension Adjustments Prior Service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r Newman Member [Member] | Aggregate Grant Date Fair Value of Equity Award Amounts Reported in Summary Compensation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6249631</v>
      </c>
      <c r="D77" s="6" t="n">
        <v>-5504353</v>
      </c>
      <c r="E77" s="6" t="n">
        <v>-3039984</v>
      </c>
      <c r="F77" s="4" t="inlineStr">
        <is>
          <t xml:space="preserve"> </t>
        </is>
      </c>
    </row>
    <row r="78">
      <c r="A78" s="4" t="inlineStr">
        <is>
          <t>Mr Newman Member [Member]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5542082</v>
      </c>
      <c r="D80" s="6" t="n">
        <v>7286350</v>
      </c>
      <c r="E80" s="6" t="n">
        <v>3737324</v>
      </c>
      <c r="F80" s="4" t="inlineStr">
        <is>
          <t xml:space="preserve"> </t>
        </is>
      </c>
    </row>
    <row r="81">
      <c r="A81" s="4" t="inlineStr">
        <is>
          <t>Mr Newman Member [Member] | Year-over-Year Change in Fair Value of Equity Awards Granted in Prior Years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4188551</v>
      </c>
      <c r="D83" s="6" t="n">
        <v>-231485</v>
      </c>
      <c r="E83" s="6" t="n">
        <v>3508735</v>
      </c>
      <c r="F83" s="4" t="inlineStr">
        <is>
          <t xml:space="preserve"> </t>
        </is>
      </c>
    </row>
    <row r="84">
      <c r="A84" s="4" t="inlineStr">
        <is>
          <t>Mr Newman Member [Member] | Vesting Date Fair Value of Equity Awards Granted and Vested in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r Newman Member [Member] | Change in Fair Value as of Vesting Date of Prior Year Equity Awards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1095363</v>
      </c>
      <c r="C89" s="6" t="n">
        <v>516921</v>
      </c>
      <c r="D89" s="6" t="n">
        <v>333788</v>
      </c>
      <c r="E89" s="6" t="n">
        <v>184986</v>
      </c>
      <c r="F89" s="4" t="inlineStr">
        <is>
          <t xml:space="preserve"> </t>
        </is>
      </c>
    </row>
    <row r="90">
      <c r="A90" s="4" t="inlineStr">
        <is>
          <t>Mr Newman Member [Member] | Prior Year End Fair Value of Equity Awards Granted in Any Prior Year that Fail to Meet Applicable Vesting Conditions During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5293120</v>
      </c>
      <c r="C92" s="6" t="n">
        <v>-1929442</v>
      </c>
      <c r="D92" s="4" t="inlineStr">
        <is>
          <t xml:space="preserve"> </t>
        </is>
      </c>
      <c r="E92" s="4" t="inlineStr">
        <is>
          <t xml:space="preserve"> </t>
        </is>
      </c>
      <c r="F92" s="4" t="inlineStr">
        <is>
          <t xml:space="preserve"> </t>
        </is>
      </c>
    </row>
    <row r="93">
      <c r="A93" s="4" t="inlineStr">
        <is>
          <t>Mr Newman Member [Member] | Dividends or Other Earnings Paid on Equity Awards not Otherwise Reflected in Total Compensation for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64510</v>
      </c>
      <c r="C95" s="6" t="n">
        <v>-92496</v>
      </c>
      <c r="D95" s="6" t="n">
        <v>284902</v>
      </c>
      <c r="E95" s="6" t="n">
        <v>327754</v>
      </c>
      <c r="F95" s="4" t="inlineStr">
        <is>
          <t xml:space="preserve"> </t>
        </is>
      </c>
    </row>
    <row r="96">
      <c r="A96" s="4" t="inlineStr">
        <is>
          <t>Mr Newman Member [Member] | Mr Newman Memb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s. Dignam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EO Total Compensation Amount</t>
        </is>
      </c>
      <c r="B101" s="6" t="n">
        <v>5887980</v>
      </c>
      <c r="C101" s="4" t="inlineStr">
        <is>
          <t xml:space="preserve"> </t>
        </is>
      </c>
      <c r="D101" s="4" t="inlineStr">
        <is>
          <t xml:space="preserve"> </t>
        </is>
      </c>
      <c r="E101" s="4" t="inlineStr">
        <is>
          <t xml:space="preserve"> </t>
        </is>
      </c>
      <c r="F101" s="4" t="inlineStr">
        <is>
          <t xml:space="preserve"> </t>
        </is>
      </c>
    </row>
    <row r="102">
      <c r="A102" s="4" t="inlineStr">
        <is>
          <t>PEO Actually Paid Compensation Amount</t>
        </is>
      </c>
      <c r="B102" s="6" t="n">
        <v>3112991</v>
      </c>
      <c r="C102" s="4" t="inlineStr">
        <is>
          <t xml:space="preserve"> </t>
        </is>
      </c>
      <c r="D102" s="4" t="inlineStr">
        <is>
          <t xml:space="preserve"> </t>
        </is>
      </c>
      <c r="E102" s="4" t="inlineStr">
        <is>
          <t xml:space="preserve"> </t>
        </is>
      </c>
      <c r="F102" s="4" t="inlineStr">
        <is>
          <t xml:space="preserve"> </t>
        </is>
      </c>
    </row>
    <row r="103">
      <c r="A103" s="4" t="inlineStr">
        <is>
          <t>Ms. Dignam [Member] | Aggregate Change in Present Value of Accumulated Benefit for All Pension Plans Reported in Summary Compensation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s. Dignam [Member] | Pension Adjustments Service Cos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Ms. Dignam [Member] | Pension Adjustments Prior Service Cos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Ms. Dignam [Member] | Aggregate Grant Date Fair Value of Equity Award Amounts Reported in Summary Compensation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3984736</v>
      </c>
      <c r="C114" s="4" t="inlineStr">
        <is>
          <t xml:space="preserve"> </t>
        </is>
      </c>
      <c r="D114" s="4" t="inlineStr">
        <is>
          <t xml:space="preserve"> </t>
        </is>
      </c>
      <c r="E114" s="4" t="inlineStr">
        <is>
          <t xml:space="preserve"> </t>
        </is>
      </c>
      <c r="F114" s="4" t="inlineStr">
        <is>
          <t xml:space="preserve"> </t>
        </is>
      </c>
    </row>
    <row r="115">
      <c r="A115" s="4" t="inlineStr">
        <is>
          <t>Ms. Dignam [Member] | Year-end Fair Value of Equity Awards Granted in Covered Year that are Outstanding and Unveste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6" t="n">
        <v>1981568</v>
      </c>
      <c r="C117" s="4" t="inlineStr">
        <is>
          <t xml:space="preserve"> </t>
        </is>
      </c>
      <c r="D117" s="4" t="inlineStr">
        <is>
          <t xml:space="preserve"> </t>
        </is>
      </c>
      <c r="E117" s="4" t="inlineStr">
        <is>
          <t xml:space="preserve"> </t>
        </is>
      </c>
      <c r="F117" s="4" t="inlineStr">
        <is>
          <t xml:space="preserve"> </t>
        </is>
      </c>
    </row>
    <row r="118">
      <c r="A118" s="4" t="inlineStr">
        <is>
          <t>Ms. Dignam [Member] | Year-over-Year Change in Fair Value of Equity Awards Granted in Prior Years That are Outstanding and Unvest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6" t="n">
        <v>-663542</v>
      </c>
      <c r="C120" s="4" t="inlineStr">
        <is>
          <t xml:space="preserve"> </t>
        </is>
      </c>
      <c r="D120" s="4" t="inlineStr">
        <is>
          <t xml:space="preserve"> </t>
        </is>
      </c>
      <c r="E120" s="4" t="inlineStr">
        <is>
          <t xml:space="preserve"> </t>
        </is>
      </c>
      <c r="F120" s="4" t="inlineStr">
        <is>
          <t xml:space="preserve"> </t>
        </is>
      </c>
    </row>
    <row r="121">
      <c r="A121" s="4" t="inlineStr">
        <is>
          <t>Ms. Dignam [Member] | Vesting Date Fair Value of Equity Awards Granted and Vested in Covered Ye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Ms. Dignam [Member] | Change in Fair Value as of Vesting Date of Prior Year Equity Awards Vested in Covered Yea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6" t="n">
        <v>-160152</v>
      </c>
      <c r="C126" s="4" t="inlineStr">
        <is>
          <t xml:space="preserve"> </t>
        </is>
      </c>
      <c r="D126" s="4" t="inlineStr">
        <is>
          <t xml:space="preserve"> </t>
        </is>
      </c>
      <c r="E126" s="4" t="inlineStr">
        <is>
          <t xml:space="preserve"> </t>
        </is>
      </c>
      <c r="F126" s="4" t="inlineStr">
        <is>
          <t xml:space="preserve"> </t>
        </is>
      </c>
    </row>
    <row r="127">
      <c r="A127" s="4" t="inlineStr">
        <is>
          <t>Ms. Dignam [Member] | Prior Year End Fair Value of Equity Awards Granted in Any Prior Year that Fail to Meet Applicable Vesting Conditions During Covered Yea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Ms. Dignam [Member] | Dividends or Other Earnings Paid on Equity Awards not Otherwise Reflected in Total Compensation for Covered Yea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6" t="n">
        <v>51873</v>
      </c>
      <c r="C132" s="4" t="inlineStr">
        <is>
          <t xml:space="preserve"> </t>
        </is>
      </c>
      <c r="D132" s="4" t="inlineStr">
        <is>
          <t xml:space="preserve"> </t>
        </is>
      </c>
      <c r="E132" s="4" t="inlineStr">
        <is>
          <t xml:space="preserve"> </t>
        </is>
      </c>
      <c r="F132" s="4" t="inlineStr">
        <is>
          <t xml:space="preserve"> </t>
        </is>
      </c>
    </row>
    <row r="133">
      <c r="A133" s="4" t="inlineStr">
        <is>
          <t>Non-PEO NEO | Aggregate Change in Present Value of Accumulated Benefit for All Pension Plans Reported in Summary Compensation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n-PEO NEO | Pension Adjustments Service Cos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on-PEO NEO | Pension Adjustments Prior Service Cos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PEO NEO | Aggregate Grant Date Fair Value of Equity Award Amounts Reported in Summary Compensation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6" t="n">
        <v>688272</v>
      </c>
      <c r="C144" s="6" t="n">
        <v>1042701</v>
      </c>
      <c r="D144" s="6" t="n">
        <v>1130702</v>
      </c>
      <c r="E144" s="6" t="n">
        <v>1139675</v>
      </c>
      <c r="F144" s="6" t="n">
        <v>1807220</v>
      </c>
    </row>
    <row r="145">
      <c r="A145" s="4" t="inlineStr">
        <is>
          <t>Non-PEO NEO | Year-end Fair Value of Equity Awards Granted in Covered Year that are Outstanding and Unvest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6" t="n">
        <v>376061</v>
      </c>
      <c r="C147" s="6" t="n">
        <v>549601</v>
      </c>
      <c r="D147" s="6" t="n">
        <v>1482246</v>
      </c>
      <c r="E147" s="6" t="n">
        <v>1697677</v>
      </c>
      <c r="F147" s="6" t="n">
        <v>3537581</v>
      </c>
    </row>
    <row r="148">
      <c r="A148" s="4" t="inlineStr">
        <is>
          <t>Non-PEO NEO | Year-over-Year Change in Fair Value of Equity Awards Granted in Prior Years That are Outstanding and Unveste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6" t="n">
        <v>-150317</v>
      </c>
      <c r="C150" s="6" t="n">
        <v>-246002</v>
      </c>
      <c r="D150" s="6" t="n">
        <v>-164478</v>
      </c>
      <c r="E150" s="6" t="n">
        <v>2182023</v>
      </c>
      <c r="F150" s="6" t="n">
        <v>-157388</v>
      </c>
    </row>
    <row r="151">
      <c r="A151" s="4" t="inlineStr">
        <is>
          <t>Non-PEO NEO | Vesting Date Fair Value of Equity Awards Granted and Vested in Covered Yea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on-PEO NEO | Change in Fair Value as of Vesting Date of Prior Year Equity Awards Vested in Covered Yea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6" t="n">
        <v>-95438</v>
      </c>
      <c r="C156" s="6" t="n">
        <v>97757</v>
      </c>
      <c r="D156" s="6" t="n">
        <v>47967</v>
      </c>
      <c r="E156" s="6" t="n">
        <v>77860</v>
      </c>
      <c r="F156" s="6" t="n">
        <v>-17955</v>
      </c>
    </row>
    <row r="157">
      <c r="A157" s="4" t="inlineStr">
        <is>
          <t>Non-PEO NEO | Prior Year End Fair Value of Equity Awards Granted in Any Prior Year that Fail to Meet Applicable Vesting Conditions During Covered Yea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6" t="n">
        <v>-113044</v>
      </c>
      <c r="C159" s="6" t="n">
        <v>-1178272</v>
      </c>
      <c r="D159" s="4" t="inlineStr">
        <is>
          <t xml:space="preserve"> </t>
        </is>
      </c>
      <c r="E159" s="4" t="inlineStr">
        <is>
          <t xml:space="preserve"> </t>
        </is>
      </c>
      <c r="F159" s="4" t="inlineStr">
        <is>
          <t xml:space="preserve"> </t>
        </is>
      </c>
    </row>
    <row r="160">
      <c r="A160" s="4" t="inlineStr">
        <is>
          <t>Non-PEO NEO | Dividends or Other Earnings Paid on Equity Awards not Otherwise Reflected in Total Compensation for Covered Yea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djustment to Compensation, Amount</t>
        </is>
      </c>
      <c r="B162" s="5" t="n">
        <v>8961</v>
      </c>
      <c r="C162" s="5" t="n">
        <v>-19450</v>
      </c>
      <c r="D162" s="5" t="n">
        <v>107817</v>
      </c>
      <c r="E162" s="5" t="n">
        <v>206615</v>
      </c>
      <c r="F162" s="5" t="n">
        <v>5434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have adopted a policy that prohibits all officers and directors and all employees that receive or have access to material nonpublic information about the Company from engaging in transactions in publicly traded options, puts, calls or other derivative securities and from entering into hedges or swaps involving the Company’s securities. Officers and directors are also prohibited from pledging Chemours securities as collateral for a loan without special exception. Grants of RSUs, PSUs, options and other equity awards to our executive officers are approved by the CLDC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 </t>
        </is>
      </c>
    </row>
    <row r="5">
      <c r="A5" s="4" t="inlineStr">
        <is>
          <t>Award Timing Method</t>
        </is>
      </c>
      <c r="B5" s="4" t="inlineStr">
        <is>
          <t xml:space="preserve">Grants of RSUs, PSUs, options and other equity awards to our executive officers are approved by the CLDC at regularly scheduled meetings, or sometimes by unanimous written consent. We have no practice of timing grants of equity awards to coordinate with the release of material nonpublic information, nor have we timed the release of material nonpublic information for the purpose of affecting the value of any compensation of our executive officers. </t>
        </is>
      </c>
    </row>
    <row r="6">
      <c r="A6" s="4" t="inlineStr">
        <is>
          <t>Award Timing MNPI Considered</t>
        </is>
      </c>
      <c r="B6" s="4" t="inlineStr">
        <is>
          <t>true</t>
        </is>
      </c>
    </row>
    <row r="7">
      <c r="A7" s="4" t="inlineStr">
        <is>
          <t>Award Timing, How MNPI Considered</t>
        </is>
      </c>
      <c r="B7" s="4" t="inlineStr">
        <is>
          <t>We have no practice of timing grants of equity awards to coordinate with the release of material nonpublic information, nor have we timed the release of material nonpublic inform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6:42Z</dcterms:created>
  <dcterms:modified xmlns:dcterms="http://purl.org/dc/terms/" xmlns:xsi="http://www.w3.org/2001/XMLSchema-instance" xsi:type="dcterms:W3CDTF">2025-03-10T21:16:42Z</dcterms:modified>
</cp:coreProperties>
</file>